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Notes Payable, Related Party" sheetId="11" state="visible" r:id="rId11"/>
    <sheet xmlns:r="http://schemas.openxmlformats.org/officeDocument/2006/relationships" name="Convertible Debenture Agreement" sheetId="12" state="visible" r:id="rId12"/>
    <sheet xmlns:r="http://schemas.openxmlformats.org/officeDocument/2006/relationships" name="Subsequent Events" sheetId="13" state="visible" r:id="rId13"/>
    <sheet xmlns:r="http://schemas.openxmlformats.org/officeDocument/2006/relationships" name="Basis of Presentation, Organi_2" sheetId="14" state="visible" r:id="rId14"/>
    <sheet xmlns:r="http://schemas.openxmlformats.org/officeDocument/2006/relationships" name="Basis of Presentation, Organi_3" sheetId="15" state="visible" r:id="rId15"/>
    <sheet xmlns:r="http://schemas.openxmlformats.org/officeDocument/2006/relationships" name="Liquidity Requirements (Details" sheetId="16" state="visible" r:id="rId16"/>
    <sheet xmlns:r="http://schemas.openxmlformats.org/officeDocument/2006/relationships" name="Stockholders' Equity (Details N" sheetId="17" state="visible" r:id="rId17"/>
    <sheet xmlns:r="http://schemas.openxmlformats.org/officeDocument/2006/relationships" name="Notes Payable, Related Party (D" sheetId="18" state="visible" r:id="rId18"/>
    <sheet xmlns:r="http://schemas.openxmlformats.org/officeDocument/2006/relationships" name="Convertible Debenture Agreeme_2"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40">
  <si>
    <t>Document and Entity Information - shares</t>
  </si>
  <si>
    <t>3 Months Ended</t>
  </si>
  <si>
    <t>Jun. 30, 2019</t>
  </si>
  <si>
    <t>Feb. 19, 2020</t>
  </si>
  <si>
    <t>Document And Entity Information</t>
  </si>
  <si>
    <t>Entity Registrant Name</t>
  </si>
  <si>
    <t>Sundance Strategies, Inc.</t>
  </si>
  <si>
    <t>Entity Central Index Key</t>
  </si>
  <si>
    <t>0001171838</t>
  </si>
  <si>
    <t>Document Type</t>
  </si>
  <si>
    <t>10-Q</t>
  </si>
  <si>
    <t>Document Period End Date</t>
  </si>
  <si>
    <t>Jun. 30,
		2019</t>
  </si>
  <si>
    <t>Amendment Flag</t>
  </si>
  <si>
    <t>false</t>
  </si>
  <si>
    <t>Current Fiscal Year End Date</t>
  </si>
  <si>
    <t>--03-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 and cash equivalents</t>
  </si>
  <si>
    <t>Prepaid expenses and other assets</t>
  </si>
  <si>
    <t>Total Current Assets</t>
  </si>
  <si>
    <t>Current Liabilities</t>
  </si>
  <si>
    <t>Accounts payable</t>
  </si>
  <si>
    <t>Stock repurchase payable</t>
  </si>
  <si>
    <t>Total Current Liabilities</t>
  </si>
  <si>
    <t>Long-Term Liabilities</t>
  </si>
  <si>
    <t>Notes payable, related parties</t>
  </si>
  <si>
    <t>Accrued expenses</t>
  </si>
  <si>
    <t>Total Long-Term Liabilities</t>
  </si>
  <si>
    <t>Total Liabilities</t>
  </si>
  <si>
    <t>Stockholders' Deficit</t>
  </si>
  <si>
    <t>Preferred stock, authorized 10,000,000 shares, par value $0.001; -0- shares issued and outstanding</t>
  </si>
  <si>
    <t xml:space="preserve"> </t>
  </si>
  <si>
    <t>Common stock, authorized 500,000,000 shares, par value $0.001; 37,828,441 shares issued and outstanding</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Jun. 30, 2018</t>
  </si>
  <si>
    <t>Income Statement [Abstract]</t>
  </si>
  <si>
    <t>Interest Income on Investment in Net Insurance Benefits</t>
  </si>
  <si>
    <t>General and Administrative Expenses</t>
  </si>
  <si>
    <t>Loss from Operations</t>
  </si>
  <si>
    <t>Other Expense</t>
  </si>
  <si>
    <t>Interest expense</t>
  </si>
  <si>
    <t>Financing expense</t>
  </si>
  <si>
    <t>Total Other Income (Expense)</t>
  </si>
  <si>
    <t>Loss Before Income Taxes</t>
  </si>
  <si>
    <t>Income Tax Provision (Benefit)</t>
  </si>
  <si>
    <t>Net Loss</t>
  </si>
  <si>
    <t>Basic and Diluted:</t>
  </si>
  <si>
    <t>Basic and diluted loss per share</t>
  </si>
  <si>
    <t>Basic and diluted weighted average number of shares outstanding</t>
  </si>
  <si>
    <t>Condensed Consolidated Statements of Stockholders' Deficit (Unaudited) - USD ($)</t>
  </si>
  <si>
    <t>Common Stock [Member]</t>
  </si>
  <si>
    <t>Additional Paid In Capital [Member]</t>
  </si>
  <si>
    <t>Accumulated Deficit [Member]</t>
  </si>
  <si>
    <t>Total</t>
  </si>
  <si>
    <t>Balance at Mar. 31, 2018</t>
  </si>
  <si>
    <t>Balance, shares at Mar. 31, 2018</t>
  </si>
  <si>
    <t>Net loss</t>
  </si>
  <si>
    <t>Balance at Jun. 30, 2018</t>
  </si>
  <si>
    <t>Balance, shares at Jun. 30, 2018</t>
  </si>
  <si>
    <t>Balance at Mar. 31, 2019</t>
  </si>
  <si>
    <t>Balance, shares at Mar. 31, 2019</t>
  </si>
  <si>
    <t>Balance at Jun. 30, 2019</t>
  </si>
  <si>
    <t>Balance, shares at Jun. 30, 2019</t>
  </si>
  <si>
    <t>Condensed Consolidated Statements of Cash Flows (Unaudited) - USD ($)</t>
  </si>
  <si>
    <t>Operating Activities</t>
  </si>
  <si>
    <t>Changes in operating assets and liabilities</t>
  </si>
  <si>
    <t>Net Cash used in Operating Activities</t>
  </si>
  <si>
    <t>Financing Activities</t>
  </si>
  <si>
    <t>Proceeds from issuance of notes payable, related party</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Organization and Summary of Significant Accounting Policies</t>
  </si>
  <si>
    <t>Accounting Policies [Abstract]</t>
  </si>
  <si>
    <t>(1) 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19, which was filed with the SEC on January 16, 2020. The results from
operations for the three-month period ended June 30, 2019, are not necessarily indicative of the results that may be expected for
the fiscal year ended March 31, 2020.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Significant Accounting Policies There have been no changes
to the significant accounting policies of the Company from the information provided in Note 2 of the Notes to Consolidated Financial
Statements in the Company’s most recent Form 10-K, except as discussed below. Accounting Treatment When the Company Holds
NIBs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d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Dilutive common stock equivalents are primarily comprised of stock
options. Potentially dilutive shares resulting from convertible debt agreements are evaluated using the if-converted method, and
such amounts were not dilutive. As of June 30, 2019 and
2018, -0- and 400,000 options were outstanding, respectively. These common stock equivalents were excluded from net loss per share
because their effect would be anti-dilutive. New Accounting Pronouncements Adopted During the
Three Months Ended June 30, 2019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adoption of this standard did not have an impact on the consolidated financial statements because leases are month-to-month and
not material to the Company’s financial statements. Not Yet Adopt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Liquidity Requirements</t>
  </si>
  <si>
    <t>(2) LIQUIDITY REQUIREMENTS The accompanying financial
statements have been prepared on a going concern basis under which the Company is expected to be able to realize its assets and
satisfy its liabilities in the normal course of business. Due to the fact that the Company is in the process of seeking NIB investments
to acquire as mentioned above, the Company has no current source of operating revenues. In order to purchase NIBs, the Company
will need to raise additional capital or secure alternative sources of debt financing. Since the Company’s
inception on January 31, 2013, its operations have been primarily financed through sales of equity, debt financing from related
parties and the issuance of notes payable and convertible debentures. As of June 30, 2019, the Company had $241,614 of cash assets,
compared to $579 as of March 31, 2019. As of June 30, 2019, the Company had access to draw an additional $5,137,992 on the notes
payable, related party (see Note 5) and $3,000,000 on the Convertible Debenture Agreement (See Note 6). For the three months ended
June 30, 2019, the Company’s average monthly operating expenses were approximately $94,000, which includes salaries of our
employees, consulting agreements and contract labor, general and administrative expenses and legal and accounting expenses. In
addition to the monthly operating expenses, the Company continues to pursue other debt and equity financing opportunities, and
as a result, a financing expense of $50,000 was incurred during the three months ended June 30, 2019. As management continues
to explore additional financing alternatives, the Company is expected to spend an additional $100,000 to $400,000 over the next
12 months related to these efforts. Outstanding Accounts Payable as of June 30, 2019 totaled $430,866, and other accrued liabilities
totaled $675,077. Management has concluded that its existing capital resources and availability under its existing convertible
debentures and debt agreements with related parties will be sufficient to fund its operating working capital requirements for
at least the next 12 months from the issuance of these financial statements. Related parties have given assurance that their continued
support, by way of either extensions of due dates, or increases in lines-of-credit, can be relied on. As mentioned above, the
Company also continues to evaluate other debt and equity financing opportunities.</t>
  </si>
  <si>
    <t>Fair Value Measurements</t>
  </si>
  <si>
    <t>Fair Value Disclosures [Abstract]</t>
  </si>
  <si>
    <t>(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Between May 2018 and July
2018, the Holders entered into agreements that completed a strict foreclosure transaction that transferred the underlying life
insurance policies relating to the Company’s NIBs to the lenders in full satisfaction of the loan obligation. As a result
of the foreclosure, the Company has lost its position in the residual benefits of the policies and has reduced both the fair value
and the carrying value of the NIBs at March 31, 2019 to zero. The Company did not have
any transfers of assets and liabilities between Levels 1, 2 and 3 of the fair value measurement hierarchy during the three months
ended June 30, 2019.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t>
  </si>
  <si>
    <t>Stockholders' Equity</t>
  </si>
  <si>
    <t>Equity [Abstract]</t>
  </si>
  <si>
    <t>(4) STOCKHOLDERS’ EQUITY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On July 11, 2018, the
Company issued 800,000 common shares in return for obtaining the remaining 27.8% ownership of certain NIBs. The transaction was
recorded at $17,840, the estimated fair value of the common stock issued (which management believes approximated the fair value
of the NIBs received on the date of the transaction). The additional NIBs acquired were reflected as an increase to the Investment
in NIBs account, and the NIBs were immediately impaired on the date of the transaction, bringing the total impairment recognized
on the NIBs to $22,967,966 plus $1,936,311 of impairment on accrued interest receivable.</t>
  </si>
  <si>
    <t>Notes Payable, Related Party</t>
  </si>
  <si>
    <t>Debt Disclosure [Abstract]</t>
  </si>
  <si>
    <t>(5) NOTES PAYABLE, RELATED PARTY As of June 30, 2019, and
March 31, 2019, the Company had borrowed $2,127,008 and $1,672,008 respectively, excluding accrued interest, from related parties. As of June 30, 2019, and
March 31, 2019, the Company owed $535,000 and $450,000, respectively, under the unsecured promissory note from Mr. Glenn S. Dickman,
a stockholder and member of the Board of Directors. This promissory note bears interest at a rate of 8% annually and is due November
30, 2021 (see Note 7 for detail on the due date extensions). During the three months ended June 30, 2019 the Company borrowed $85,000
of principal under this agreement and made no repayments. As of June 30, 2019, accrued interest on this note totaled $27,965. In
the event the Company completes a successful equity raise, all principal and interest on this note are due in full at that time. As of June 30, 2019, and
March 31, 2019, the Company owed $762,500 and $392,500, respectively, exclusive of accrued interest, under the note payable and
line of credit agreement with the Chairman of the Board of Directors and a stockholder. The agreement allows for borrowings of
up to $4,600,000. Subsequent to June 30, 2019 the note and the line of credit was extended from November 30, 2020 to August 31,
2021 (see Note 7 for detail on the due date extension). The note payable incurs interest at 7.5% per annum. During the three months
ended June 30, 2019 the Company borrowed $370,000 of principal under this agreement and made no repayments. As of June 30, 2019,
accrued interest on this note totaled $25,365. In the event the Company completes a successful equity raise, all principal and
interest on this note are due in full at that time. As of June 30, 2019, and
March 31, 2019, the Company owed $829,508, exclusive of accrued interest, under the note payable and lines of credit agreement
with Radiant Life, LLC, an entity partially owned by the Chairman of the Board of Directors. The agreement allows for borrowings
of up to $2,130,000. Subsequent to June 30, 2019, the note and the line of credit was extended from November 30, 2020 to August
31, 2021 (see Note 7 for detail on the due date extensions). The note payable incurs interest at 7.5% per annum. During the three
months ended June 30, 2019 the Company neither borrowed nor repaid any principal under this agreement. As of June 30, 2019, accrued
interest on this agreement totaled $97,522. In the event the Company completes a successful equity raise, all principal and interest
on this note are due in full at that time. The interest associated
with the Notes Payable, Related Party of $150,852 and $113,981 is recorded on the balance sheet as an Accrued Expense obligation
at June 30, 2019 and March 31, 2019, respectively. There are no covenants associated with any of these three agreements.</t>
  </si>
  <si>
    <t>Convertible Debenture Agreement</t>
  </si>
  <si>
    <t>(6)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August 31, 2019. Subsequent to June 30, 2019, the Company agreed to amend the 8% Convertible Debenture
Agreement and extended the due date and conversion rights to December 1, 2020 (see Note 7 for detail on the due date extension).
As of June 30, 2019 and March 31, 2019, the Company owed $0 under the agreement, excluding accrued interest. The associated interest
of $124,225 is recorded on the balance sheet as an Accrued Expense obligation at June 30, 2019 and March 31, 2019.</t>
  </si>
  <si>
    <t>Subsequent Events</t>
  </si>
  <si>
    <t>Subsequent Events [Abstract]</t>
  </si>
  <si>
    <t>(7) SUBSEQUENT EVENTS Subsequent to June 30,
2019, the following events transpired: On October 22, 2019, the
Company agreed to amend the 8% convertible debenture agreement with Satco International, Ltd., to extend the due date and conversion
rights from August 31, 2019 to December 1, 2020. On November 5, 2019, the
Company agreed to amend the agreement to extend the due dates on all existing promissory notes with Glenn S. Dickman from August
31, 2020 to November 30, 2021 or at the immediate time when alternative financing or other proceeds are received. In addition,
the Company agreed to provide Mr. Dickman warrants for 450,000 shares of common stock at an exercise price of $0.05 per share.
The warrants have a 5-year exercise window from the date of the extension agreement. On December 19, 2019, the
Company agreed to amend the agreement to extend the due date on the note payable and line of credit agreement with Radiant Life,
LLC from November 30, 2020 to August 31, 2021 or at the immediate time when alternative financing or other proceeds are received. On January 8, 2020, the
Company agreed to amend the agreement to extend the due date on the note payable and line of credit agreement with the Chairman
of the Board of Directors and a stockholder. The due date was extended from November 30, 2020 to August 31, 2021 or at the immediate
time when alternative financing or other proceeds are received. In addition, the Company agreed to provide the Chairman with warrants
for 500,000 shares of common stock at an exercise price of $0.05 per share. The warrants have a 5-year exercise window from the
date of the extension agreement. On February 4, 2020, the
Company borrowed $230,000 in conjunction with an additional promissory note agreement entered into with Glenn S. Dickman. In addition,
the Company agreed to provide Mr. Dickman warrants for 752,000 shares of common stock at an exercise price of $0.05 per share.
The warrants have a 5-year exercise window from the date of the extension agreement. Subsequent to June 30,
2019, the Company has borrowed an additional $323,500 (inclusive of the $230,000 borrowed on February 4, 2020, mentioned above)
on the Notes Payable, Related Party lines of credit agreements and promissory notes. As of February 19, 2020, the outstanding
principal balances of all Notes Payable, Related Party totaled $2,450,508 and the outstanding principal balance of the Convertible
Debenture is zero. $1,624,508 of the outstanding principal is currently due on August 31, 2021 and the remaining $826,000 is due
on November 30, 2021. In the event the Company completes a successful equity raise, all principal and interest on these notes
is due at that time.</t>
  </si>
  <si>
    <t>Basis of Presentation, Organiz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19, which was filed with the SEC on January 16, 2020. The results from
operations for the three-month period ended June 30, 2019, are not necessarily indicative of the results that may be expected for
the fiscal year ended March 31, 2020.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Organization and Nature of Operations</t>
  </si>
  <si>
    <t>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t>
  </si>
  <si>
    <t>Significant Accounting Policies</t>
  </si>
  <si>
    <t>Significant Accounting Policies There have been no changes
to the significant accounting policies of the Company from the information provided in Note 2 of the Notes to Consolidated Financial
Statements in the Company’s most recent Form 10-K, except as discussed below.</t>
  </si>
  <si>
    <t>Accounting Treatment When the Company Holds Nibs</t>
  </si>
  <si>
    <t xml:space="preserve">Accounting Treatment When the Company Holds
NIBs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d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t>
  </si>
  <si>
    <t>Basic and Diluted Net Income (Loss) Per Common Share</t>
  </si>
  <si>
    <t>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Dilutive common stock equivalents are primarily comprised of stock
options. Potentially dilutive shares resulting from convertible debt agreements are evaluated using the if-converted method, and
such amounts were not dilutive. As of June 30, 2019 and
2018, -0- and 400,000 options were outstanding, respectively. These common stock equivalents were excluded from net loss per share
because their effect would be anti-dilutive.</t>
  </si>
  <si>
    <t>New Accounting Pronouncements</t>
  </si>
  <si>
    <t>New Accounting Pronouncements Adopted During the
Three Months Ended June 30, 2019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adoption of this standard did not have an impact on the consolidated financial statements because leases are month-to-month and
not material to the Company’s financial statements. Not Yet Adopt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Basis of Presentation, Organization and Summary of Significant Accounting Policies (Details Narrative) - shares</t>
  </si>
  <si>
    <t>Number of options outstanding during period</t>
  </si>
  <si>
    <t>Liquidity Requirements (Details Narrative) - USD ($)</t>
  </si>
  <si>
    <t>Cash assets</t>
  </si>
  <si>
    <t>Additional borrowing capacity from related party notes payable</t>
  </si>
  <si>
    <t>Additional borrowing capacity from convertible debenture agreement</t>
  </si>
  <si>
    <t>Monthly operating expenses</t>
  </si>
  <si>
    <t>Financing expenses</t>
  </si>
  <si>
    <t>Other accrued liabilities</t>
  </si>
  <si>
    <t>Minimum [Member]</t>
  </si>
  <si>
    <t>Expected to spend additional financial expense</t>
  </si>
  <si>
    <t>Maximum [Member]</t>
  </si>
  <si>
    <t>Stockholders' Equity (Details Narrative) - USD ($)</t>
  </si>
  <si>
    <t>Dec. 06, 2018</t>
  </si>
  <si>
    <t>Jul. 11, 2018</t>
  </si>
  <si>
    <t>Net Insurance Benefit Contracts [Member]</t>
  </si>
  <si>
    <t>Stock issued during period, shares, acquisitions</t>
  </si>
  <si>
    <t>Equity method investment, ownership percentage</t>
  </si>
  <si>
    <t>27.80%</t>
  </si>
  <si>
    <t>Stock issued during period, value, acquisitions</t>
  </si>
  <si>
    <t>Impairment of investment in net insurance benefits</t>
  </si>
  <si>
    <t>Impairment of accrued interest receivable</t>
  </si>
  <si>
    <t>Three Existing Shareholders [Member]</t>
  </si>
  <si>
    <t>Stock repurchase, price per share</t>
  </si>
  <si>
    <t>Number of shares cancelled/retired</t>
  </si>
  <si>
    <t>Number of stock value repurchased</t>
  </si>
  <si>
    <t>Notes Payable, Related Party (Details Narrative) - USD ($)</t>
  </si>
  <si>
    <t>8 Months Ended</t>
  </si>
  <si>
    <t>12 Months Ended</t>
  </si>
  <si>
    <t>Feb. 16, 2020</t>
  </si>
  <si>
    <t>Accrued expense obligation</t>
  </si>
  <si>
    <t>Subsequent Event [Member]</t>
  </si>
  <si>
    <t>Notes Payable and Lines of Credit Agreement [Member]</t>
  </si>
  <si>
    <t>Debt interest rate</t>
  </si>
  <si>
    <t>7.50%</t>
  </si>
  <si>
    <t>Additional principal amount borrowed</t>
  </si>
  <si>
    <t>Accrued interest</t>
  </si>
  <si>
    <t>Line of credit facility, maximum borrowing capacity</t>
  </si>
  <si>
    <t>Notes Payable and Lines of Credit Agreement [Member] | Radiant Life, LLC [Member]</t>
  </si>
  <si>
    <t>Notes Payable and Lines of Credit Agreement [Member] | Subsequent Event [Member]</t>
  </si>
  <si>
    <t>Debt maturity date, description</t>
  </si>
  <si>
    <t>The note and the line of credit was extended from was extended from November 30, 2020 to August 31, 2021 (see Note 7 for detail on the due date extension).</t>
  </si>
  <si>
    <t>Notes Payable and Lines of Credit Agreement [Member] | Subsequent Event [Member] | Radiant Life, LLC [Member]</t>
  </si>
  <si>
    <t>November 30, 2020 to August 31, 2021</t>
  </si>
  <si>
    <t>Unsecured Promissory Note [Member] | Mr. Glenn S. Dickman [Member]</t>
  </si>
  <si>
    <t>8.00%</t>
  </si>
  <si>
    <t>Debt due date</t>
  </si>
  <si>
    <t>Nov. 30,
		2021</t>
  </si>
  <si>
    <t>Convertible Debenture Agreement (Details Narrative) - USD ($)</t>
  </si>
  <si>
    <t>Oct. 22, 2019</t>
  </si>
  <si>
    <t>8% Convertible Debenture Agreement [Member] | Subsequent Event [Member]</t>
  </si>
  <si>
    <t>Interest rate</t>
  </si>
  <si>
    <t>8% Convertible Debenture Agreement [Member] | Extended Maturity [Member] | Subsequent Event [Member]</t>
  </si>
  <si>
    <t>Maturity date</t>
  </si>
  <si>
    <t>Dec. 1,
		2020</t>
  </si>
  <si>
    <t>8% Convertible Debenture Agreement [Member] | Satco International, Ltd. [Member]</t>
  </si>
  <si>
    <t>Convertible debenture, terms of conversion</t>
  </si>
  <si>
    <t xml:space="preserve">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
  </si>
  <si>
    <t>Debt conversion price per share</t>
  </si>
  <si>
    <t>Jun. 2,
		2016</t>
  </si>
  <si>
    <t>Amount payable</t>
  </si>
  <si>
    <t>8% Convertible Debenture Agreement [Member] | Satco International, Ltd. [Member] | Subsequent Event [Member]</t>
  </si>
  <si>
    <t>Aug. 31,
		2019</t>
  </si>
  <si>
    <t>8% Convertible Debenture Agreement [Member] | Satco International, Ltd. [Member] | Extended Maturity [Member]</t>
  </si>
  <si>
    <t>8% Convertible Debenture Agreement [Member] | Satco International, Ltd. [Member] | Extended Maturity [Member] | Subsequent Event [Member]</t>
  </si>
  <si>
    <t>8% Convertible Debenture Agreement [Member] | Satco International, Ltd. [Member] | Maximum [Member]</t>
  </si>
  <si>
    <t>Face amount of debt instrument</t>
  </si>
  <si>
    <t>Subsequent Events (Details Narrative) - USD ($)</t>
  </si>
  <si>
    <t>Jan. 08, 2020</t>
  </si>
  <si>
    <t>Dec. 19, 2019</t>
  </si>
  <si>
    <t>Nov. 05, 2019</t>
  </si>
  <si>
    <t>Nov. 30, 2021</t>
  </si>
  <si>
    <t>Aug. 31, 2021</t>
  </si>
  <si>
    <t>Feb. 04, 2020</t>
  </si>
  <si>
    <t>Notes payable, related party</t>
  </si>
  <si>
    <t>Forecast [Member]</t>
  </si>
  <si>
    <t>Debt instrument, maturity date</t>
  </si>
  <si>
    <t>Convertible debenture</t>
  </si>
  <si>
    <t>Subsequent Event [Member] | Mr. Glenn S. Dickman [Member]</t>
  </si>
  <si>
    <t>Aug. 31,
		2020</t>
  </si>
  <si>
    <t>Warrants purchase for common stock</t>
  </si>
  <si>
    <t>Warrants exercise price</t>
  </si>
  <si>
    <t>Warrants term</t>
  </si>
  <si>
    <t>5 years</t>
  </si>
  <si>
    <t>Subsequent Event [Member] | Glenn S. Dickman [Member]</t>
  </si>
  <si>
    <t>Debt principal amount</t>
  </si>
  <si>
    <t>Subsequent Event [Member] | Extended Maturity [Member] | Mr. Glenn S. Dickman [Member]</t>
  </si>
  <si>
    <t>Subsequent Event [Member] | 8% Convertible Debenture Agreement [Member]</t>
  </si>
  <si>
    <t>Subsequent Event [Member] | 8% Convertible Debenture Agreement [Member] | Extended Maturity [Member]</t>
  </si>
  <si>
    <t>Subsequent Event [Member] | 8% Convertible Debenture Agreement [Member] | Satco International, Ltd. [Member]</t>
  </si>
  <si>
    <t>Subsequent Event [Member] | 8% Convertible Debenture Agreement [Member] | Satco International, Ltd. [Member] | Extended Maturity [Member]</t>
  </si>
  <si>
    <t>Subsequent Event [Member] | Note Payable and Line of Credit Agreement [Member]</t>
  </si>
  <si>
    <t>Nov. 30,
		2020</t>
  </si>
  <si>
    <t>Subsequent Event [Member] | Note Payable and Line of Credit Agreement [Member] | Chairman [Member]</t>
  </si>
  <si>
    <t>Subsequent Event [Member] | Note Payable and Line of Credit Agreement [Member] | Extended Maturity [Member]</t>
  </si>
  <si>
    <t>Aug. 31,
		2021</t>
  </si>
  <si>
    <t>Subsequent Event [Member] | Note Payable and Line of Credit Agreement [Member] | Radiant Life, LLC [Member]</t>
  </si>
  <si>
    <t>Subsequent Event [Member] | Note Payable and Line of Credit Agreement [Member] | Radiant Life, LLC [Member] | Extended Maturity [Member]</t>
  </si>
  <si>
    <t>Subsequent Event [Member] | Related Party Lines of Credit Agreements [Member] | Three Notes Payable [Member]</t>
  </si>
  <si>
    <t>Additional amount borrowed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782844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09</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66</v>
      </c>
    </row>
    <row r="2" spans="1:3">
      <c r="A2" s="3" t="s">
        <v>109</v>
      </c>
    </row>
    <row r="3" spans="1:3">
      <c r="A3" s="4" t="s">
        <v>141</v>
      </c>
      <c r="B3" s="5" t="n">
        <v>0</v>
      </c>
      <c r="C3" s="5" t="n">
        <v>4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42</v>
      </c>
      <c r="B1" s="2" t="s">
        <v>1</v>
      </c>
    </row>
    <row r="2" spans="1:4">
      <c r="B2" s="2" t="s">
        <v>2</v>
      </c>
      <c r="C2" s="2" t="s">
        <v>66</v>
      </c>
      <c r="D2" s="2" t="s">
        <v>33</v>
      </c>
    </row>
    <row r="3" spans="1:4">
      <c r="A3" s="4" t="s">
        <v>143</v>
      </c>
      <c r="B3" s="6" t="n">
        <v>241614</v>
      </c>
      <c r="D3" s="6" t="n">
        <v>579</v>
      </c>
    </row>
    <row r="4" spans="1:4">
      <c r="A4" s="4" t="s">
        <v>144</v>
      </c>
      <c r="B4" s="5" t="n">
        <v>5137992</v>
      </c>
    </row>
    <row r="5" spans="1:4">
      <c r="A5" s="4" t="s">
        <v>145</v>
      </c>
      <c r="B5" s="5" t="n">
        <v>3000000</v>
      </c>
    </row>
    <row r="6" spans="1:4">
      <c r="A6" s="4" t="s">
        <v>146</v>
      </c>
      <c r="B6" s="5" t="n">
        <v>94000</v>
      </c>
    </row>
    <row r="7" spans="1:4">
      <c r="A7" s="4" t="s">
        <v>147</v>
      </c>
      <c r="B7" s="5" t="n">
        <v>50000</v>
      </c>
      <c r="C7" s="6" t="n">
        <v>521607</v>
      </c>
    </row>
    <row r="8" spans="1:4">
      <c r="A8" s="4" t="s">
        <v>39</v>
      </c>
      <c r="B8" s="5" t="n">
        <v>430866</v>
      </c>
      <c r="D8" s="6" t="n">
        <v>306871</v>
      </c>
    </row>
    <row r="9" spans="1:4">
      <c r="A9" s="4" t="s">
        <v>148</v>
      </c>
      <c r="B9" s="5" t="n">
        <v>675077</v>
      </c>
    </row>
    <row r="10" spans="1:4">
      <c r="A10" s="4" t="s">
        <v>149</v>
      </c>
    </row>
    <row r="11" spans="1:4">
      <c r="A11" s="4" t="s">
        <v>150</v>
      </c>
      <c r="B11" s="5" t="n">
        <v>100000</v>
      </c>
    </row>
    <row r="12" spans="1:4">
      <c r="A12" s="4" t="s">
        <v>151</v>
      </c>
    </row>
    <row r="13" spans="1:4">
      <c r="A13" s="4" t="s">
        <v>150</v>
      </c>
      <c r="B13" s="6" t="n">
        <v>4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52</v>
      </c>
      <c r="B1" s="2" t="s">
        <v>153</v>
      </c>
      <c r="C1" s="2" t="s">
        <v>154</v>
      </c>
    </row>
    <row r="2" spans="1:3">
      <c r="A2" s="4" t="s">
        <v>155</v>
      </c>
    </row>
    <row r="3" spans="1:3">
      <c r="A3" s="4" t="s">
        <v>156</v>
      </c>
      <c r="C3" s="5" t="n">
        <v>800000</v>
      </c>
    </row>
    <row r="4" spans="1:3">
      <c r="A4" s="4" t="s">
        <v>157</v>
      </c>
      <c r="C4" s="4" t="s">
        <v>158</v>
      </c>
    </row>
    <row r="5" spans="1:3">
      <c r="A5" s="4" t="s">
        <v>159</v>
      </c>
      <c r="C5" s="6" t="n">
        <v>17840</v>
      </c>
    </row>
    <row r="6" spans="1:3">
      <c r="A6" s="4" t="s">
        <v>160</v>
      </c>
      <c r="C6" s="5" t="n">
        <v>22967966</v>
      </c>
    </row>
    <row r="7" spans="1:3">
      <c r="A7" s="4" t="s">
        <v>161</v>
      </c>
      <c r="C7" s="6" t="n">
        <v>1936311</v>
      </c>
    </row>
    <row r="8" spans="1:3">
      <c r="A8" s="4" t="s">
        <v>162</v>
      </c>
    </row>
    <row r="9" spans="1:3">
      <c r="A9" s="4" t="s">
        <v>163</v>
      </c>
      <c r="B9" s="8" t="n">
        <v>0.05</v>
      </c>
    </row>
    <row r="10" spans="1:3">
      <c r="A10" s="4" t="s">
        <v>164</v>
      </c>
      <c r="B10" s="5" t="n">
        <v>8000000</v>
      </c>
    </row>
    <row r="11" spans="1:3">
      <c r="A11" s="4" t="s">
        <v>165</v>
      </c>
      <c r="B11" s="6" t="n">
        <v>4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s>
  <sheetData>
    <row r="1" spans="1:5">
      <c r="A1" s="1" t="s">
        <v>166</v>
      </c>
      <c r="B1" s="2" t="s">
        <v>1</v>
      </c>
      <c r="C1" s="2" t="s">
        <v>167</v>
      </c>
      <c r="D1" s="2" t="s">
        <v>168</v>
      </c>
    </row>
    <row r="2" spans="1:5">
      <c r="B2" s="2" t="s">
        <v>2</v>
      </c>
      <c r="C2" s="2" t="s">
        <v>169</v>
      </c>
      <c r="D2" s="2" t="s">
        <v>33</v>
      </c>
      <c r="E2" s="2" t="s">
        <v>3</v>
      </c>
    </row>
    <row r="3" spans="1:5">
      <c r="A3" s="4" t="s">
        <v>43</v>
      </c>
      <c r="B3" s="6" t="n">
        <v>2127008</v>
      </c>
      <c r="D3" s="6" t="n">
        <v>1672008</v>
      </c>
    </row>
    <row r="4" spans="1:5">
      <c r="A4" s="4" t="s">
        <v>170</v>
      </c>
      <c r="B4" s="5" t="n">
        <v>150852</v>
      </c>
      <c r="D4" s="5" t="n">
        <v>113981</v>
      </c>
    </row>
    <row r="5" spans="1:5">
      <c r="A5" s="4" t="s">
        <v>171</v>
      </c>
    </row>
    <row r="6" spans="1:5">
      <c r="A6" s="4" t="s">
        <v>43</v>
      </c>
      <c r="E6" s="6" t="n">
        <v>2450508</v>
      </c>
    </row>
    <row r="7" spans="1:5">
      <c r="A7" s="4" t="s">
        <v>172</v>
      </c>
    </row>
    <row r="8" spans="1:5">
      <c r="A8" s="4" t="s">
        <v>43</v>
      </c>
      <c r="B8" s="6" t="n">
        <v>762500</v>
      </c>
      <c r="D8" s="6" t="n">
        <v>392500</v>
      </c>
    </row>
    <row r="9" spans="1:5">
      <c r="A9" s="4" t="s">
        <v>173</v>
      </c>
      <c r="B9" s="4" t="s">
        <v>174</v>
      </c>
      <c r="D9" s="4" t="s">
        <v>174</v>
      </c>
    </row>
    <row r="10" spans="1:5">
      <c r="A10" s="4" t="s">
        <v>175</v>
      </c>
      <c r="B10" s="6" t="n">
        <v>370000</v>
      </c>
    </row>
    <row r="11" spans="1:5">
      <c r="A11" s="4" t="s">
        <v>176</v>
      </c>
      <c r="B11" s="5" t="n">
        <v>25365</v>
      </c>
    </row>
    <row r="12" spans="1:5">
      <c r="A12" s="4" t="s">
        <v>177</v>
      </c>
      <c r="B12" s="5" t="n">
        <v>4600000</v>
      </c>
    </row>
    <row r="13" spans="1:5">
      <c r="A13" s="4" t="s">
        <v>178</v>
      </c>
    </row>
    <row r="14" spans="1:5">
      <c r="A14" s="4" t="s">
        <v>43</v>
      </c>
      <c r="B14" s="6" t="n">
        <v>829508</v>
      </c>
      <c r="D14" s="6" t="n">
        <v>829508</v>
      </c>
    </row>
    <row r="15" spans="1:5">
      <c r="A15" s="4" t="s">
        <v>173</v>
      </c>
      <c r="B15" s="4" t="s">
        <v>174</v>
      </c>
      <c r="D15" s="4" t="s">
        <v>174</v>
      </c>
    </row>
    <row r="16" spans="1:5">
      <c r="A16" s="4" t="s">
        <v>176</v>
      </c>
      <c r="B16" s="6" t="n">
        <v>97522</v>
      </c>
    </row>
    <row r="17" spans="1:5">
      <c r="A17" s="4" t="s">
        <v>177</v>
      </c>
      <c r="B17" s="5" t="n">
        <v>2130000</v>
      </c>
    </row>
    <row r="18" spans="1:5">
      <c r="A18" s="4" t="s">
        <v>179</v>
      </c>
    </row>
    <row r="19" spans="1:5">
      <c r="A19" s="4" t="s">
        <v>180</v>
      </c>
      <c r="C19" s="4" t="s">
        <v>181</v>
      </c>
    </row>
    <row r="20" spans="1:5">
      <c r="A20" s="4" t="s">
        <v>182</v>
      </c>
    </row>
    <row r="21" spans="1:5">
      <c r="A21" s="4" t="s">
        <v>180</v>
      </c>
      <c r="C21" s="4" t="s">
        <v>183</v>
      </c>
    </row>
    <row r="22" spans="1:5">
      <c r="A22" s="4" t="s">
        <v>184</v>
      </c>
    </row>
    <row r="23" spans="1:5">
      <c r="A23" s="4" t="s">
        <v>43</v>
      </c>
      <c r="B23" s="6" t="n">
        <v>535000</v>
      </c>
      <c r="D23" s="6" t="n">
        <v>450000</v>
      </c>
    </row>
    <row r="24" spans="1:5">
      <c r="A24" s="4" t="s">
        <v>173</v>
      </c>
      <c r="B24" s="4" t="s">
        <v>185</v>
      </c>
      <c r="D24" s="4" t="s">
        <v>185</v>
      </c>
    </row>
    <row r="25" spans="1:5">
      <c r="A25" s="4" t="s">
        <v>186</v>
      </c>
      <c r="B25" s="4" t="s">
        <v>187</v>
      </c>
      <c r="D25" s="4" t="s">
        <v>187</v>
      </c>
    </row>
    <row r="26" spans="1:5">
      <c r="A26" s="4" t="s">
        <v>175</v>
      </c>
      <c r="B26" s="6" t="n">
        <v>85000</v>
      </c>
    </row>
    <row r="27" spans="1:5">
      <c r="A27" s="4" t="s">
        <v>176</v>
      </c>
      <c r="B27" s="6" t="n">
        <v>279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s>
  <sheetData>
    <row r="1" spans="1:5">
      <c r="A1" s="1" t="s">
        <v>188</v>
      </c>
      <c r="B1" s="2" t="s">
        <v>189</v>
      </c>
      <c r="C1" s="2" t="s">
        <v>2</v>
      </c>
      <c r="D1" s="2" t="s">
        <v>169</v>
      </c>
      <c r="E1" s="2" t="s">
        <v>33</v>
      </c>
    </row>
    <row r="2" spans="1:5">
      <c r="A2" s="4" t="s">
        <v>176</v>
      </c>
      <c r="C2" s="6" t="n">
        <v>124225</v>
      </c>
      <c r="E2" s="6" t="n">
        <v>124225</v>
      </c>
    </row>
    <row r="3" spans="1:5">
      <c r="A3" s="4" t="s">
        <v>190</v>
      </c>
    </row>
    <row r="4" spans="1:5">
      <c r="A4" s="4" t="s">
        <v>191</v>
      </c>
      <c r="D4" s="4" t="s">
        <v>185</v>
      </c>
    </row>
    <row r="5" spans="1:5">
      <c r="A5" s="4" t="s">
        <v>192</v>
      </c>
    </row>
    <row r="6" spans="1:5">
      <c r="A6" s="4" t="s">
        <v>193</v>
      </c>
      <c r="D6" s="4" t="s">
        <v>194</v>
      </c>
    </row>
    <row r="7" spans="1:5">
      <c r="A7" s="4" t="s">
        <v>195</v>
      </c>
    </row>
    <row r="8" spans="1:5">
      <c r="A8" s="4" t="s">
        <v>191</v>
      </c>
      <c r="C8" s="4" t="s">
        <v>185</v>
      </c>
    </row>
    <row r="9" spans="1:5">
      <c r="A9" s="4" t="s">
        <v>196</v>
      </c>
      <c r="C9" s="4" t="s">
        <v>197</v>
      </c>
    </row>
    <row r="10" spans="1:5">
      <c r="A10" s="4" t="s">
        <v>198</v>
      </c>
      <c r="C10" s="6" t="n">
        <v>1</v>
      </c>
    </row>
    <row r="11" spans="1:5">
      <c r="A11" s="4" t="s">
        <v>193</v>
      </c>
      <c r="C11" s="4" t="s">
        <v>199</v>
      </c>
    </row>
    <row r="12" spans="1:5">
      <c r="A12" s="4" t="s">
        <v>200</v>
      </c>
      <c r="C12" s="6" t="n">
        <v>0</v>
      </c>
      <c r="E12" s="6" t="n">
        <v>0</v>
      </c>
    </row>
    <row r="13" spans="1:5">
      <c r="A13" s="4" t="s">
        <v>201</v>
      </c>
    </row>
    <row r="14" spans="1:5">
      <c r="A14" s="4" t="s">
        <v>191</v>
      </c>
      <c r="B14" s="4" t="s">
        <v>185</v>
      </c>
    </row>
    <row r="15" spans="1:5">
      <c r="A15" s="4" t="s">
        <v>193</v>
      </c>
      <c r="B15" s="4" t="s">
        <v>202</v>
      </c>
    </row>
    <row r="16" spans="1:5">
      <c r="A16" s="4" t="s">
        <v>203</v>
      </c>
    </row>
    <row r="17" spans="1:5">
      <c r="A17" s="4" t="s">
        <v>193</v>
      </c>
      <c r="C17" s="4" t="s">
        <v>202</v>
      </c>
    </row>
    <row r="18" spans="1:5">
      <c r="A18" s="4" t="s">
        <v>204</v>
      </c>
    </row>
    <row r="19" spans="1:5">
      <c r="A19" s="4" t="s">
        <v>193</v>
      </c>
      <c r="B19" s="4" t="s">
        <v>194</v>
      </c>
    </row>
    <row r="20" spans="1:5">
      <c r="A20" s="4" t="s">
        <v>205</v>
      </c>
    </row>
    <row r="21" spans="1:5">
      <c r="A21" s="4" t="s">
        <v>206</v>
      </c>
      <c r="C21" s="6"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1614</v>
      </c>
      <c r="C3" s="6" t="n">
        <v>579</v>
      </c>
    </row>
    <row r="4" spans="1:3">
      <c r="A4" s="4" t="s">
        <v>36</v>
      </c>
      <c r="B4" s="5" t="n">
        <v>8133</v>
      </c>
      <c r="C4" s="5" t="n">
        <v>5108</v>
      </c>
    </row>
    <row r="5" spans="1:3">
      <c r="A5" s="4" t="s">
        <v>37</v>
      </c>
      <c r="B5" s="5" t="n">
        <v>249747</v>
      </c>
      <c r="C5" s="5" t="n">
        <v>5687</v>
      </c>
    </row>
    <row r="6" spans="1:3">
      <c r="A6" s="3" t="s">
        <v>38</v>
      </c>
    </row>
    <row r="7" spans="1:3">
      <c r="A7" s="4" t="s">
        <v>39</v>
      </c>
      <c r="B7" s="5" t="n">
        <v>430866</v>
      </c>
      <c r="C7" s="5" t="n">
        <v>306871</v>
      </c>
    </row>
    <row r="8" spans="1:3">
      <c r="A8" s="4" t="s">
        <v>40</v>
      </c>
      <c r="B8" s="5" t="n">
        <v>400000</v>
      </c>
      <c r="C8" s="5" t="n">
        <v>400000</v>
      </c>
    </row>
    <row r="9" spans="1:3">
      <c r="A9" s="4" t="s">
        <v>41</v>
      </c>
      <c r="B9" s="5" t="n">
        <v>830866</v>
      </c>
      <c r="C9" s="5" t="n">
        <v>706871</v>
      </c>
    </row>
    <row r="10" spans="1:3">
      <c r="A10" s="3" t="s">
        <v>42</v>
      </c>
    </row>
    <row r="11" spans="1:3">
      <c r="A11" s="4" t="s">
        <v>43</v>
      </c>
      <c r="B11" s="5" t="n">
        <v>2127008</v>
      </c>
      <c r="C11" s="5" t="n">
        <v>1672008</v>
      </c>
    </row>
    <row r="12" spans="1:3">
      <c r="A12" s="4" t="s">
        <v>44</v>
      </c>
      <c r="B12" s="5" t="n">
        <v>275077</v>
      </c>
      <c r="C12" s="5" t="n">
        <v>240163</v>
      </c>
    </row>
    <row r="13" spans="1:3">
      <c r="A13" s="4" t="s">
        <v>45</v>
      </c>
      <c r="B13" s="5" t="n">
        <v>2402085</v>
      </c>
      <c r="C13" s="5" t="n">
        <v>1912171</v>
      </c>
    </row>
    <row r="14" spans="1:3">
      <c r="A14" s="4" t="s">
        <v>46</v>
      </c>
      <c r="B14" s="5" t="n">
        <v>3232951</v>
      </c>
      <c r="C14" s="5" t="n">
        <v>2619042</v>
      </c>
    </row>
    <row r="15" spans="1:3">
      <c r="A15" s="3" t="s">
        <v>47</v>
      </c>
    </row>
    <row r="16" spans="1:3">
      <c r="A16" s="4" t="s">
        <v>48</v>
      </c>
      <c r="B16" s="4" t="s">
        <v>49</v>
      </c>
      <c r="C16" s="4" t="s">
        <v>49</v>
      </c>
    </row>
    <row r="17" spans="1:3">
      <c r="A17" s="4" t="s">
        <v>50</v>
      </c>
      <c r="B17" s="5" t="n">
        <v>37829</v>
      </c>
      <c r="C17" s="5" t="n">
        <v>37829</v>
      </c>
    </row>
    <row r="18" spans="1:3">
      <c r="A18" s="4" t="s">
        <v>51</v>
      </c>
      <c r="B18" s="5" t="n">
        <v>24191224</v>
      </c>
      <c r="C18" s="5" t="n">
        <v>24191224</v>
      </c>
    </row>
    <row r="19" spans="1:3">
      <c r="A19" s="4" t="s">
        <v>52</v>
      </c>
      <c r="B19" s="5" t="n">
        <v>-27212257</v>
      </c>
      <c r="C19" s="5" t="n">
        <v>-26842408</v>
      </c>
    </row>
    <row r="20" spans="1:3">
      <c r="A20" s="4" t="s">
        <v>53</v>
      </c>
      <c r="B20" s="5" t="n">
        <v>-2983204</v>
      </c>
      <c r="C20" s="5" t="n">
        <v>-2613355</v>
      </c>
    </row>
    <row r="21" spans="1:3">
      <c r="A21" s="4" t="s">
        <v>54</v>
      </c>
      <c r="B21" s="6" t="n">
        <v>249747</v>
      </c>
      <c r="C21" s="6" t="n">
        <v>5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 customWidth="1" max="9" min="9" width="14"/>
    <col customWidth="1" max="10" min="10" width="14"/>
    <col customWidth="1" max="11" min="11" width="14"/>
    <col customWidth="1" max="12" min="12" width="14"/>
  </cols>
  <sheetData>
    <row r="1" spans="1:12">
      <c r="A1" s="1" t="s">
        <v>207</v>
      </c>
      <c r="B1" s="2" t="s">
        <v>208</v>
      </c>
      <c r="C1" s="2" t="s">
        <v>209</v>
      </c>
      <c r="D1" s="2" t="s">
        <v>210</v>
      </c>
      <c r="E1" s="2" t="s">
        <v>189</v>
      </c>
      <c r="F1" s="2" t="s">
        <v>2</v>
      </c>
      <c r="G1" s="2" t="s">
        <v>169</v>
      </c>
      <c r="H1" s="2" t="s">
        <v>211</v>
      </c>
      <c r="I1" s="2" t="s">
        <v>212</v>
      </c>
      <c r="J1" s="2" t="s">
        <v>3</v>
      </c>
      <c r="K1" s="2" t="s">
        <v>213</v>
      </c>
      <c r="L1" s="2" t="s">
        <v>33</v>
      </c>
    </row>
    <row r="2" spans="1:12">
      <c r="A2" s="4" t="s">
        <v>214</v>
      </c>
      <c r="F2" s="6" t="n">
        <v>2127008</v>
      </c>
      <c r="L2" s="6" t="n">
        <v>1672008</v>
      </c>
    </row>
    <row r="3" spans="1:12">
      <c r="A3" s="4" t="s">
        <v>215</v>
      </c>
    </row>
    <row r="4" spans="1:12">
      <c r="A4" s="4" t="s">
        <v>214</v>
      </c>
      <c r="H4" s="6" t="n">
        <v>826000</v>
      </c>
      <c r="I4" s="6" t="n">
        <v>1624508</v>
      </c>
    </row>
    <row r="5" spans="1:12">
      <c r="A5" s="4" t="s">
        <v>195</v>
      </c>
    </row>
    <row r="6" spans="1:12">
      <c r="A6" s="4" t="s">
        <v>173</v>
      </c>
      <c r="F6" s="4" t="s">
        <v>185</v>
      </c>
    </row>
    <row r="7" spans="1:12">
      <c r="A7" s="4" t="s">
        <v>216</v>
      </c>
      <c r="F7" s="4" t="s">
        <v>199</v>
      </c>
    </row>
    <row r="8" spans="1:12">
      <c r="A8" s="4" t="s">
        <v>203</v>
      </c>
    </row>
    <row r="9" spans="1:12">
      <c r="A9" s="4" t="s">
        <v>216</v>
      </c>
      <c r="F9" s="4" t="s">
        <v>202</v>
      </c>
    </row>
    <row r="10" spans="1:12">
      <c r="A10" s="4" t="s">
        <v>171</v>
      </c>
    </row>
    <row r="11" spans="1:12">
      <c r="A11" s="4" t="s">
        <v>214</v>
      </c>
      <c r="J11" s="6" t="n">
        <v>2450508</v>
      </c>
    </row>
    <row r="12" spans="1:12">
      <c r="A12" s="4" t="s">
        <v>217</v>
      </c>
      <c r="J12" s="5" t="n">
        <v>0</v>
      </c>
    </row>
    <row r="13" spans="1:12">
      <c r="A13" s="4" t="s">
        <v>218</v>
      </c>
    </row>
    <row r="14" spans="1:12">
      <c r="A14" s="4" t="s">
        <v>216</v>
      </c>
      <c r="D14" s="4" t="s">
        <v>219</v>
      </c>
    </row>
    <row r="15" spans="1:12">
      <c r="A15" s="4" t="s">
        <v>220</v>
      </c>
      <c r="D15" s="5" t="n">
        <v>450000</v>
      </c>
    </row>
    <row r="16" spans="1:12">
      <c r="A16" s="4" t="s">
        <v>221</v>
      </c>
      <c r="D16" s="8" t="n">
        <v>0.05</v>
      </c>
    </row>
    <row r="17" spans="1:12">
      <c r="A17" s="4" t="s">
        <v>222</v>
      </c>
      <c r="D17" s="4" t="s">
        <v>223</v>
      </c>
    </row>
    <row r="18" spans="1:12">
      <c r="A18" s="4" t="s">
        <v>224</v>
      </c>
    </row>
    <row r="19" spans="1:12">
      <c r="A19" s="4" t="s">
        <v>220</v>
      </c>
      <c r="K19" s="5" t="n">
        <v>752000</v>
      </c>
    </row>
    <row r="20" spans="1:12">
      <c r="A20" s="4" t="s">
        <v>221</v>
      </c>
      <c r="K20" s="8" t="n">
        <v>0.05</v>
      </c>
    </row>
    <row r="21" spans="1:12">
      <c r="A21" s="4" t="s">
        <v>222</v>
      </c>
      <c r="K21" s="4" t="s">
        <v>223</v>
      </c>
    </row>
    <row r="22" spans="1:12">
      <c r="A22" s="4" t="s">
        <v>225</v>
      </c>
      <c r="K22" s="6" t="n">
        <v>230000</v>
      </c>
    </row>
    <row r="23" spans="1:12">
      <c r="A23" s="4" t="s">
        <v>226</v>
      </c>
    </row>
    <row r="24" spans="1:12">
      <c r="A24" s="4" t="s">
        <v>216</v>
      </c>
      <c r="D24" s="4" t="s">
        <v>187</v>
      </c>
    </row>
    <row r="25" spans="1:12">
      <c r="A25" s="4" t="s">
        <v>227</v>
      </c>
    </row>
    <row r="26" spans="1:12">
      <c r="A26" s="4" t="s">
        <v>173</v>
      </c>
      <c r="G26" s="4" t="s">
        <v>185</v>
      </c>
    </row>
    <row r="27" spans="1:12">
      <c r="A27" s="4" t="s">
        <v>228</v>
      </c>
    </row>
    <row r="28" spans="1:12">
      <c r="A28" s="4" t="s">
        <v>216</v>
      </c>
      <c r="G28" s="4" t="s">
        <v>194</v>
      </c>
    </row>
    <row r="29" spans="1:12">
      <c r="A29" s="4" t="s">
        <v>229</v>
      </c>
    </row>
    <row r="30" spans="1:12">
      <c r="A30" s="4" t="s">
        <v>173</v>
      </c>
      <c r="E30" s="4" t="s">
        <v>185</v>
      </c>
    </row>
    <row r="31" spans="1:12">
      <c r="A31" s="4" t="s">
        <v>216</v>
      </c>
      <c r="E31" s="4" t="s">
        <v>202</v>
      </c>
    </row>
    <row r="32" spans="1:12">
      <c r="A32" s="4" t="s">
        <v>230</v>
      </c>
    </row>
    <row r="33" spans="1:12">
      <c r="A33" s="4" t="s">
        <v>216</v>
      </c>
      <c r="E33" s="4" t="s">
        <v>194</v>
      </c>
    </row>
    <row r="34" spans="1:12">
      <c r="A34" s="4" t="s">
        <v>231</v>
      </c>
    </row>
    <row r="35" spans="1:12">
      <c r="A35" s="4" t="s">
        <v>216</v>
      </c>
      <c r="B35" s="4" t="s">
        <v>232</v>
      </c>
    </row>
    <row r="36" spans="1:12">
      <c r="A36" s="4" t="s">
        <v>233</v>
      </c>
    </row>
    <row r="37" spans="1:12">
      <c r="A37" s="4" t="s">
        <v>220</v>
      </c>
      <c r="B37" s="5" t="n">
        <v>500000</v>
      </c>
    </row>
    <row r="38" spans="1:12">
      <c r="A38" s="4" t="s">
        <v>221</v>
      </c>
      <c r="B38" s="8" t="n">
        <v>0.05</v>
      </c>
    </row>
    <row r="39" spans="1:12">
      <c r="A39" s="4" t="s">
        <v>222</v>
      </c>
      <c r="B39" s="4" t="s">
        <v>223</v>
      </c>
    </row>
    <row r="40" spans="1:12">
      <c r="A40" s="4" t="s">
        <v>234</v>
      </c>
    </row>
    <row r="41" spans="1:12">
      <c r="A41" s="4" t="s">
        <v>216</v>
      </c>
      <c r="B41" s="4" t="s">
        <v>235</v>
      </c>
    </row>
    <row r="42" spans="1:12">
      <c r="A42" s="4" t="s">
        <v>236</v>
      </c>
    </row>
    <row r="43" spans="1:12">
      <c r="A43" s="4" t="s">
        <v>216</v>
      </c>
      <c r="C43" s="4" t="s">
        <v>232</v>
      </c>
    </row>
    <row r="44" spans="1:12">
      <c r="A44" s="4" t="s">
        <v>237</v>
      </c>
    </row>
    <row r="45" spans="1:12">
      <c r="A45" s="4" t="s">
        <v>216</v>
      </c>
      <c r="C45" s="4" t="s">
        <v>235</v>
      </c>
    </row>
    <row r="46" spans="1:12">
      <c r="A46" s="4" t="s">
        <v>238</v>
      </c>
    </row>
    <row r="47" spans="1:12">
      <c r="A47" s="4" t="s">
        <v>239</v>
      </c>
      <c r="J47" s="6" t="n">
        <v>32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3</v>
      </c>
    </row>
    <row r="2" spans="1:3">
      <c r="A2" s="3" t="s">
        <v>56</v>
      </c>
    </row>
    <row r="3" spans="1:3">
      <c r="A3" s="4" t="s">
        <v>57</v>
      </c>
      <c r="B3" s="5" t="n">
        <v>10000000</v>
      </c>
      <c r="C3" s="5" t="n">
        <v>10000000</v>
      </c>
    </row>
    <row r="4" spans="1:3">
      <c r="A4" s="4" t="s">
        <v>58</v>
      </c>
      <c r="B4" s="7" t="n">
        <v>0.001</v>
      </c>
      <c r="C4" s="7" t="n">
        <v>0.001</v>
      </c>
    </row>
    <row r="5" spans="1:3">
      <c r="A5" s="4" t="s">
        <v>59</v>
      </c>
      <c r="B5" s="5" t="n">
        <v>0</v>
      </c>
      <c r="C5" s="5" t="n">
        <v>0</v>
      </c>
    </row>
    <row r="6" spans="1:3">
      <c r="A6" s="4" t="s">
        <v>60</v>
      </c>
      <c r="B6" s="5" t="n">
        <v>0</v>
      </c>
      <c r="C6" s="5" t="n">
        <v>0</v>
      </c>
    </row>
    <row r="7" spans="1:3">
      <c r="A7" s="4" t="s">
        <v>61</v>
      </c>
      <c r="B7" s="5" t="n">
        <v>500000000</v>
      </c>
      <c r="C7" s="5" t="n">
        <v>500000000</v>
      </c>
    </row>
    <row r="8" spans="1:3">
      <c r="A8" s="4" t="s">
        <v>62</v>
      </c>
      <c r="B8" s="7" t="n">
        <v>0.001</v>
      </c>
      <c r="C8" s="7" t="n">
        <v>0.001</v>
      </c>
    </row>
    <row r="9" spans="1:3">
      <c r="A9" s="4" t="s">
        <v>63</v>
      </c>
      <c r="B9" s="5" t="n">
        <v>37828441</v>
      </c>
      <c r="C9" s="5" t="n">
        <v>37828441</v>
      </c>
    </row>
    <row r="10" spans="1:3">
      <c r="A10" s="4" t="s">
        <v>64</v>
      </c>
      <c r="B10" s="5" t="n">
        <v>37828441</v>
      </c>
      <c r="C10" s="5" t="n">
        <v>37828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9</v>
      </c>
      <c r="C4" s="4" t="s">
        <v>49</v>
      </c>
    </row>
    <row r="5" spans="1:3">
      <c r="A5" s="4" t="s">
        <v>69</v>
      </c>
      <c r="B5" s="5" t="n">
        <v>282978</v>
      </c>
      <c r="C5" s="5" t="n">
        <v>352550</v>
      </c>
    </row>
    <row r="6" spans="1:3">
      <c r="A6" s="4" t="s">
        <v>70</v>
      </c>
      <c r="B6" s="5" t="n">
        <v>-282978</v>
      </c>
      <c r="C6" s="5" t="n">
        <v>-352550</v>
      </c>
    </row>
    <row r="7" spans="1:3">
      <c r="A7" s="3" t="s">
        <v>71</v>
      </c>
    </row>
    <row r="8" spans="1:3">
      <c r="A8" s="4" t="s">
        <v>72</v>
      </c>
      <c r="B8" s="5" t="n">
        <v>-36871</v>
      </c>
      <c r="C8" s="5" t="n">
        <v>-15931</v>
      </c>
    </row>
    <row r="9" spans="1:3">
      <c r="A9" s="4" t="s">
        <v>73</v>
      </c>
      <c r="B9" s="5" t="n">
        <v>-50000</v>
      </c>
      <c r="C9" s="5" t="n">
        <v>-521607</v>
      </c>
    </row>
    <row r="10" spans="1:3">
      <c r="A10" s="4" t="s">
        <v>74</v>
      </c>
      <c r="B10" s="5" t="n">
        <v>-86871</v>
      </c>
      <c r="C10" s="5" t="n">
        <v>-537538</v>
      </c>
    </row>
    <row r="11" spans="1:3">
      <c r="A11" s="4" t="s">
        <v>75</v>
      </c>
      <c r="B11" s="5" t="n">
        <v>-369849</v>
      </c>
      <c r="C11" s="5" t="n">
        <v>-890088</v>
      </c>
    </row>
    <row r="12" spans="1:3">
      <c r="A12" s="4" t="s">
        <v>76</v>
      </c>
      <c r="B12" s="4" t="s">
        <v>49</v>
      </c>
      <c r="C12" s="4" t="s">
        <v>49</v>
      </c>
    </row>
    <row r="13" spans="1:3">
      <c r="A13" s="4" t="s">
        <v>77</v>
      </c>
      <c r="B13" s="6" t="n">
        <v>-369849</v>
      </c>
      <c r="C13" s="6" t="n">
        <v>-890088</v>
      </c>
    </row>
    <row r="14" spans="1:3">
      <c r="A14" s="3" t="s">
        <v>78</v>
      </c>
    </row>
    <row r="15" spans="1:3">
      <c r="A15" s="4" t="s">
        <v>79</v>
      </c>
      <c r="B15" s="8" t="n">
        <v>-0.01</v>
      </c>
      <c r="C15" s="8" t="n">
        <v>-0.02</v>
      </c>
    </row>
    <row r="16" spans="1:3">
      <c r="A16" s="4" t="s">
        <v>80</v>
      </c>
      <c r="B16" s="5" t="n">
        <v>37828441</v>
      </c>
      <c r="C16" s="5" t="n">
        <v>44128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1</v>
      </c>
      <c r="B1" s="2" t="s">
        <v>82</v>
      </c>
      <c r="C1" s="2" t="s">
        <v>83</v>
      </c>
      <c r="D1" s="2" t="s">
        <v>84</v>
      </c>
      <c r="E1" s="2" t="s">
        <v>85</v>
      </c>
    </row>
    <row r="2" spans="1:5">
      <c r="A2" s="4" t="s">
        <v>86</v>
      </c>
      <c r="B2" s="6" t="n">
        <v>44129</v>
      </c>
      <c r="C2" s="6" t="n">
        <v>24547014</v>
      </c>
      <c r="D2" s="6" t="n">
        <v>-24786290</v>
      </c>
      <c r="E2" s="6" t="n">
        <v>-195147</v>
      </c>
    </row>
    <row r="3" spans="1:5">
      <c r="A3" s="4" t="s">
        <v>87</v>
      </c>
      <c r="B3" s="5" t="n">
        <v>44128441</v>
      </c>
    </row>
    <row r="4" spans="1:5">
      <c r="A4" s="4" t="s">
        <v>88</v>
      </c>
      <c r="B4" s="4" t="s">
        <v>49</v>
      </c>
      <c r="C4" s="4" t="s">
        <v>49</v>
      </c>
      <c r="D4" s="5" t="n">
        <v>-890088</v>
      </c>
      <c r="E4" s="5" t="n">
        <v>-890088</v>
      </c>
    </row>
    <row r="5" spans="1:5">
      <c r="A5" s="4" t="s">
        <v>89</v>
      </c>
      <c r="B5" s="6" t="n">
        <v>44129</v>
      </c>
      <c r="C5" s="5" t="n">
        <v>24547014</v>
      </c>
      <c r="D5" s="5" t="n">
        <v>-25676378</v>
      </c>
      <c r="E5" s="5" t="n">
        <v>-1085235</v>
      </c>
    </row>
    <row r="6" spans="1:5">
      <c r="A6" s="4" t="s">
        <v>90</v>
      </c>
      <c r="B6" s="5" t="n">
        <v>44128441</v>
      </c>
    </row>
    <row r="7" spans="1:5">
      <c r="A7" s="4" t="s">
        <v>91</v>
      </c>
      <c r="B7" s="6" t="n">
        <v>37829</v>
      </c>
      <c r="C7" s="5" t="n">
        <v>24191224</v>
      </c>
      <c r="D7" s="5" t="n">
        <v>-26842408</v>
      </c>
      <c r="E7" s="5" t="n">
        <v>-2613355</v>
      </c>
    </row>
    <row r="8" spans="1:5">
      <c r="A8" s="4" t="s">
        <v>92</v>
      </c>
      <c r="B8" s="5" t="n">
        <v>37828441</v>
      </c>
    </row>
    <row r="9" spans="1:5">
      <c r="A9" s="4" t="s">
        <v>88</v>
      </c>
      <c r="B9" s="4" t="s">
        <v>49</v>
      </c>
      <c r="C9" s="4" t="s">
        <v>49</v>
      </c>
      <c r="D9" s="5" t="n">
        <v>-369849</v>
      </c>
      <c r="E9" s="5" t="n">
        <v>-369849</v>
      </c>
    </row>
    <row r="10" spans="1:5">
      <c r="A10" s="4" t="s">
        <v>93</v>
      </c>
      <c r="B10" s="6" t="n">
        <v>37829</v>
      </c>
      <c r="C10" s="6" t="n">
        <v>24191224</v>
      </c>
      <c r="D10" s="6" t="n">
        <v>-27212257</v>
      </c>
      <c r="E10" s="6" t="n">
        <v>-2983204</v>
      </c>
    </row>
    <row r="11" spans="1:5">
      <c r="A11" s="4" t="s">
        <v>94</v>
      </c>
      <c r="B11" s="5" t="n">
        <v>3782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66</v>
      </c>
    </row>
    <row r="3" spans="1:3">
      <c r="A3" s="3" t="s">
        <v>96</v>
      </c>
    </row>
    <row r="4" spans="1:3">
      <c r="A4" s="4" t="s">
        <v>77</v>
      </c>
      <c r="B4" s="6" t="n">
        <v>-369849</v>
      </c>
      <c r="C4" s="6" t="n">
        <v>-890088</v>
      </c>
    </row>
    <row r="5" spans="1:3">
      <c r="A5" s="3" t="s">
        <v>97</v>
      </c>
    </row>
    <row r="6" spans="1:3">
      <c r="A6" s="4" t="s">
        <v>36</v>
      </c>
      <c r="B6" s="5" t="n">
        <v>-3025</v>
      </c>
      <c r="C6" s="5" t="n">
        <v>-2582</v>
      </c>
    </row>
    <row r="7" spans="1:3">
      <c r="A7" s="4" t="s">
        <v>39</v>
      </c>
      <c r="B7" s="5" t="n">
        <v>123995</v>
      </c>
      <c r="C7" s="5" t="n">
        <v>-15304</v>
      </c>
    </row>
    <row r="8" spans="1:3">
      <c r="A8" s="4" t="s">
        <v>44</v>
      </c>
      <c r="B8" s="5" t="n">
        <v>34914</v>
      </c>
      <c r="C8" s="5" t="n">
        <v>15930</v>
      </c>
    </row>
    <row r="9" spans="1:3">
      <c r="A9" s="4" t="s">
        <v>98</v>
      </c>
      <c r="B9" s="5" t="n">
        <v>-213965</v>
      </c>
      <c r="C9" s="5" t="n">
        <v>-892044</v>
      </c>
    </row>
    <row r="10" spans="1:3">
      <c r="A10" s="3" t="s">
        <v>99</v>
      </c>
    </row>
    <row r="11" spans="1:3">
      <c r="A11" s="4" t="s">
        <v>100</v>
      </c>
      <c r="B11" s="5" t="n">
        <v>455000</v>
      </c>
      <c r="C11" s="4" t="s">
        <v>49</v>
      </c>
    </row>
    <row r="12" spans="1:3">
      <c r="A12" s="4" t="s">
        <v>101</v>
      </c>
      <c r="B12" s="5" t="n">
        <v>455000</v>
      </c>
      <c r="C12" s="4" t="s">
        <v>49</v>
      </c>
    </row>
    <row r="13" spans="1:3">
      <c r="A13" s="4" t="s">
        <v>102</v>
      </c>
      <c r="B13" s="5" t="n">
        <v>241035</v>
      </c>
      <c r="C13" s="5" t="n">
        <v>-892044</v>
      </c>
    </row>
    <row r="14" spans="1:3">
      <c r="A14" s="4" t="s">
        <v>103</v>
      </c>
      <c r="B14" s="5" t="n">
        <v>579</v>
      </c>
      <c r="C14" s="5" t="n">
        <v>936902</v>
      </c>
    </row>
    <row r="15" spans="1:3">
      <c r="A15" s="4" t="s">
        <v>104</v>
      </c>
      <c r="B15" s="5" t="n">
        <v>241614</v>
      </c>
      <c r="C15" s="5" t="n">
        <v>44858</v>
      </c>
    </row>
    <row r="16" spans="1:3">
      <c r="A16" s="3" t="s">
        <v>105</v>
      </c>
    </row>
    <row r="17" spans="1:3">
      <c r="A17" s="4" t="s">
        <v>106</v>
      </c>
      <c r="B17" s="4" t="s">
        <v>49</v>
      </c>
      <c r="C17" s="4" t="s">
        <v>49</v>
      </c>
    </row>
    <row r="18" spans="1:3">
      <c r="A18" s="4" t="s">
        <v>107</v>
      </c>
      <c r="B18" s="4" t="s">
        <v>49</v>
      </c>
      <c r="C18"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20:33Z</dcterms:created>
  <dcterms:modified xmlns:dcterms="http://purl.org/dc/terms/" xmlns:xsi="http://www.w3.org/2001/XMLSchema-instance" xsi:type="dcterms:W3CDTF">2020-02-19T12:20:33Z</dcterms:modified>
</cp:coreProperties>
</file>